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an.  03,  2023</t>
        </is>
      </c>
    </row>
    <row r="6">
      <c r="A6" s="4" t="inlineStr">
        <is>
          <t>Entity Registrant Name</t>
        </is>
      </c>
      <c r="B6" s="4" t="inlineStr">
        <is>
          <t>WALGREENS BOOTS ALLIANCE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759</t>
        </is>
      </c>
    </row>
    <row r="9">
      <c r="A9" s="4" t="inlineStr">
        <is>
          <t>Entity Tax Identification Number</t>
        </is>
      </c>
      <c r="B9" s="4" t="inlineStr">
        <is>
          <t>47-1758322</t>
        </is>
      </c>
    </row>
    <row r="10">
      <c r="A10" s="4" t="inlineStr">
        <is>
          <t>Entity Address, Address Line One</t>
        </is>
      </c>
      <c r="B10" s="4" t="inlineStr">
        <is>
          <t>108 Wilmot Road</t>
        </is>
      </c>
    </row>
    <row r="11">
      <c r="A11" s="4" t="inlineStr">
        <is>
          <t>Entity Address, City or Town</t>
        </is>
      </c>
      <c r="B11" s="4" t="inlineStr">
        <is>
          <t>Deerfield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15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315-2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 xml:space="preserve"> On January 5, 2023, Walgreens Boots Alliance, Inc. (the “Company”) filed a Current Report on Form 8-K (the “Original 8-K”) to report, among other things, that Village Practice Management Company Holdings, LLC (“VillageMD”), of which a majority of the outstanding equity interests on a fully diluted basis are beneficially owned by the Company, completed its previously announced acquisition (the “Summit Health-CityMD Acquisition”) of WP CityMD Topco LLC (“Summit Health-CityMD”) on January 3, 2023.This amendment to the Original Form 8-K (this “Amended 8-K”) amends and supplements the Original 8-K to provide the historical financial information of Summit Health-CityMD and unaudited pro forma condensed combined financial information reflecting the acquisition of Summit Health-CityMD by VillageMD required pursuant to Items 9.01(a) and 9.01(b) of Form 8-K, respectively. In accordance with the requirements of Items 9.01(a)(3) and 9.01(b)(2) of Form 8-K, this Amended 8-K is being filed within 71 calendar days of the date that the Original 8-K was required to be filed with respect to the above referenced transaction. No other changes have been made to the Original 8-K.To facilitate the comparison of the Company’s unaudited pro forma condensed combined financial information with the historical results of Summit Health-CityMD, the Company will furnish a supplementary Form 8-K on March 21, 2023 which presents certain non-GAAP measures of Summit Health-CityMD. These non-GAAP measures of Summit Health-CityMD are presented along with the corresponding reconciliations to the most comparable GAAP measures. </t>
        </is>
      </c>
    </row>
    <row r="22">
      <c r="A22" s="4" t="inlineStr">
        <is>
          <t>Entity Central Index Key</t>
        </is>
      </c>
      <c r="B22" s="4" t="inlineStr">
        <is>
          <t>0001618921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WB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3.600% Walgreens Boots Alliance, Inc. notes due 2025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3.600% Walgreens Boots Alliance, Inc. notes due 2025</t>
        </is>
      </c>
    </row>
    <row r="31">
      <c r="A31" s="4" t="inlineStr">
        <is>
          <t>Trading Symbol</t>
        </is>
      </c>
      <c r="B31" s="4" t="inlineStr">
        <is>
          <t>WBA25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2.125% Walgreens Boots Alliance, Inc. notes due 202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2.125% Walgreens Boots Alliance, Inc. notes due 2026</t>
        </is>
      </c>
    </row>
    <row r="36">
      <c r="A36" s="4" t="inlineStr">
        <is>
          <t>Trading Symbol</t>
        </is>
      </c>
      <c r="B36" s="4" t="inlineStr">
        <is>
          <t>WBA26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20:57:53Z</dcterms:created>
  <dcterms:modified xmlns:dcterms="http://purl.org/dc/terms/" xmlns:xsi="http://www.w3.org/2001/XMLSchema-instance" xsi:type="dcterms:W3CDTF">2023-03-21T20:57:53Z</dcterms:modified>
</cp:coreProperties>
</file>